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Aug. 28, 2024</t>
        </is>
      </c>
      <c r="C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ug. 28,  2024</t>
        </is>
      </c>
    </row>
    <row r="5">
      <c r="A5" s="4" t="inlineStr">
        <is>
          <t>Entity Registrant Name</t>
        </is>
      </c>
      <c r="B5" s="4" t="inlineStr">
        <is>
          <t>STEM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945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5-1972187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Four Embarcadero Center, Suite 710,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411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877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74-7836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TEM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758766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13:09Z</dcterms:created>
  <dcterms:modified xmlns:dcterms="http://purl.org/dc/terms/" xmlns:xsi="http://www.w3.org/2001/XMLSchema-instance" xsi:type="dcterms:W3CDTF">2024-08-30T20:13:09Z</dcterms:modified>
</cp:coreProperties>
</file>